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Aug. 12, 2024</t>
        </is>
      </c>
    </row>
    <row r="2">
      <c r="A2" s="3" t="inlineStr">
        <is>
          <t>Submission [Line Items]</t>
        </is>
      </c>
      <c r="B2" s="4" t="inlineStr">
        <is>
          <t xml:space="preserve"> </t>
        </is>
      </c>
    </row>
    <row r="3">
      <c r="A3" s="4" t="inlineStr">
        <is>
          <t>Central Index Key</t>
        </is>
      </c>
      <c r="B3" s="4" t="inlineStr">
        <is>
          <t>0001337619</t>
        </is>
      </c>
    </row>
    <row r="4">
      <c r="A4" s="4" t="inlineStr">
        <is>
          <t>Registrant Name</t>
        </is>
      </c>
      <c r="B4" s="4" t="inlineStr">
        <is>
          <t>Envestnet, Inc.</t>
        </is>
      </c>
    </row>
    <row r="5">
      <c r="A5" s="4" t="inlineStr">
        <is>
          <t>Form Type</t>
        </is>
      </c>
      <c r="B5" s="4" t="inlineStr">
        <is>
          <t>Schedule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Aug. 12, 2024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3637803968.25</v>
      </c>
    </row>
    <row r="5">
      <c r="A5" s="4" t="inlineStr">
        <is>
          <t>Fee Rate</t>
        </is>
      </c>
      <c r="B5" s="6" t="n">
        <v>0.0001476</v>
      </c>
    </row>
    <row r="6">
      <c r="A6" s="4" t="inlineStr">
        <is>
          <t>Amount of Registration Fee</t>
        </is>
      </c>
      <c r="B6" s="5" t="n">
        <v>536939.87</v>
      </c>
    </row>
    <row r="7">
      <c r="A7" s="4" t="inlineStr">
        <is>
          <t>Offering Note</t>
        </is>
      </c>
      <c r="B7" s="4" t="inlineStr">
        <is>
          <t>(1) Title of each class of securities to which transaction applies: Envestnet, Inc.’s common stock, par value $0.005 per share (“Envestnet’s Common Stock”).
(2) Aggregate number of securities to which transaction applies: As of August 2, 2024, the maximum number of shares of Envestnet’s Common Stock to which this transaction applies is estimated to be 57,727,055 which consists of (a) 55,236,289 issued and outstanding shares of Envestnet’s Common Stock; (b) 1,957,079 shares of Envestnet’s Common Stock underlying outstanding service-vesting restricted share unit awards, which may be entitled to receive the per share price of $63.15; (c) 140,293 shares of Envestnet’s Common Stock underlying outstanding performance-vesting restricted share unit awards assuming performance conditions are satisfied at target levels, which may be entitled to receive the per share price of $63.15; (d) 227,782 shares of Envestnet’s Common Stock underlying outstanding performance-vesting restricted share unit awards assuming performance conditions are satisfied at maximum levels, which may be entitled to receive the per share price of $63.15; (e) 165,612 shares of Envestnet’s Common Stock underlying outstanding options entitled to receive the per share price of the excess, if any, between (1) $63.15 and (2) an exercise price of $46.25 (the weighted-average exercise price of the outstanding options), in each case subject to any required withholding of taxes.
(3) Per unit price or other underlying value of transaction computed pursuant to Exchange Act Rule 0-11:
(4) In accordance with Section 14(g) of the Securities Exchange Act of 1934, as amended, and Exchange Act Rule 0-1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Aug. 12, 2024 USD ($)</t>
        </is>
      </c>
    </row>
    <row r="2">
      <c r="A2" s="3" t="inlineStr">
        <is>
          <t>Fees Summary [Line Items]</t>
        </is>
      </c>
      <c r="B2" s="4" t="inlineStr">
        <is>
          <t xml:space="preserve"> </t>
        </is>
      </c>
    </row>
    <row r="3">
      <c r="A3" s="4" t="inlineStr">
        <is>
          <t>Total Fee Amount</t>
        </is>
      </c>
      <c r="B3" s="5" t="n">
        <v>536939.87</v>
      </c>
    </row>
    <row r="4">
      <c r="A4" s="4" t="inlineStr">
        <is>
          <t>Total Transaction Valuation</t>
        </is>
      </c>
      <c r="B4" s="7" t="n">
        <v>3637803968.25</v>
      </c>
    </row>
    <row r="5">
      <c r="A5" s="4" t="inlineStr">
        <is>
          <t>Net Fee</t>
        </is>
      </c>
      <c r="B5" s="5" t="n">
        <v>536939.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27:59Z</dcterms:created>
  <dcterms:modified xmlns:dcterms="http://purl.org/dc/terms/" xmlns:xsi="http://www.w3.org/2001/XMLSchema-instance" xsi:type="dcterms:W3CDTF">2024-08-12T21:27:59Z</dcterms:modified>
</cp:coreProperties>
</file>